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IGENE, LTD.</t>
        </is>
      </c>
    </row>
    <row r="8">
      <c r="A8" s="4" t="inlineStr">
        <is>
          <t>Entity Central Index Key</t>
        </is>
      </c>
      <c r="B8" s="4" t="inlineStr">
        <is>
          <t>0001651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Comparison
As discussed in the Compensation Discussion and Analysis above, our Compensation Committee has implemented an executive compensation program designed to link a substantial portion of our named executive officers’ realized compensation to the achievement of BeiGene’s financial, operational, and strategic objectives, and to align our executive pay with changes in the value of our shareholders’ investments. Pursuant to SEC rules, the Pay Versus Performance table set forth directly below is required to include “Compensation Actually Paid” to the CEO and the average “Compensation Actually Paid” to the non-CEO NEOs. “Compensation Actually Paid” is an SEC defined term that represents a calculation of compensation that differs significantly from both the compensation paid to the executive during the year, as well as the Summary Compensation Table calculation of compensation, as described in footnote 2 of the below table. For example, the “Compensation Actually Paid” calculation for a given year includes the change in fair value of multiple years of equity grants that are outstanding and unvested during the year, or which vested during the year, whereas the Summary Compensation Table calculation includes only the fair value of equity awards granted during the year. Furthermore, the equity included in the “Compensation Actually Paid to CEO” column includes equity granted to our CEO which was granted in 2015, prior to the Company’s initial public offering. This difference result in a “Compensation Actually Paid” calculation that is significantly impacted by changes in stock price and may be higher or lower than the corresponding Summary Compensation Table calculation. The following table sets forth such compensation information for our named executive officers calculated in accordance with SEC regulations, for fiscal years 2024, 2023, 2022, 2021 and 2020. ​ ​ ​ Summary (1) ​ ​ Compensation (2) ​ ​ Average (3) ​ ​ Average (2)(3) ​ ​ Value of Initial ​ ​ Net Income ​ ​ Global (5) ​ Year ​ ​ Total ​ ​ Peer Group (4) ​ 2024 ​ ​ 20,836,439 ​ ​ 14,972,388 ​ ​ 7,938,281 ​ ​ 6,673,955 ​ ​ 111 ​ ​ 118 ​ ​ (644,786,000) ​ ​ 3,810,241,000 ​ 2023 ​ ​ 18,925,730 ​ ​ 11,431,433 ​ ​ 7,108,129 ​ ​ 6,652,989 ​ ​ 109 ​ ​ 119 ​ ​ (881,708,000) ​ ​ 2,458,779,000 ​ 2022 ​ ​ 18,047,667 ​ ​ 11,216,389 ​ ​ 6,355,270 ​ ​ 3,367,166 ​ ​ 133 ​ ​ 114 ​ ​ (2,003,815,000) ​ ​ 1,415,921,000 ​ 2021 ​ ​ 16,748,546 ​ ​ 22,876,853 ​ ​ 5,143,513 ​ ​ 5,761,306 ​ ​ 163 ​ ​ 126 ​ ​ (1,457,816,000) ​ ​ 1,176,283,000 ​ 2020 ​ ​ 14,409,330 ​ ​ 40,749,054 ​ ​ 5,178,425 ​ ​ 15,276,116 ​ ​ 156 ​ ​ 126 ​ ​ (1,624,974,000) ​ ​ 308,874,000 ​ ​ (1) The dollar amounts reported are the amounts of total compensation reported for our Chief Executive Officer, John V. Oyler, in the Summary Compensation Table for fiscal years 2024, 2023, 2022, 2021 and 2020. John V. Oyler served as Chief Executive Officer for each of the years presented. ​
(2)
The dollar amounts reported represent the amount of “Compensation Actually Paid”, as computed in accordance with SEC rules. The dollar amounts do not only reflect the actual amounts of compensation paid to our Chief Executive Officer or other named executive officers during the applicable year, but also include (i) the year-end value of equity awards granted during ​ (3)
For 2024, reflects compensation information for our named executive officers, other than our Chief Executive Officer, as described in the Compensation Discussion and Analysis portion of this proxy statement. For 2023, reflects compensation information for Xiaobin Wu, Julia Wang, Lai Wang and Chan Lee. For 2022, reflects compensation information for Xiaobin Wu, Julia Wang, Lai Wang, and Jane Huang. For 2021, reflects compensation information for Xiaobin Wu, Lai Wang, Julia Wang, Jane Huang and Howard Liang. For 2020, reflects compensation information for Xiaobin Wu, Jane Huang and Howard Liang. ​ (4)
Reflects cumulative total shareholder return of the Nasdaq Biotechnology Index, as of December 31, 2024, weighted according to the constituent companies’ market capitalization at the beginning of each period for which a return is indicated. The Nasdaq Biotechnology Index is the peer group used by the Company for purposes of Item 201(e) of Regulation S-K under the Exchange Act in the Company’s Annual Report on Form 10-K for the year ended December 31, 2024. ​ (5)
The Company has identified Global Revenue as the company-selected financial measure for the pay versus performance disclosure, as it represents the most important financial performance measure used to link “Compensation Actually Paid” to the executive officers in 2024 to the Company’s performance.
To calculate the amounts in the “Compensation Actually Paid to CEO” column in the table above, the following amounts were deducted from and added to (as applicable) our CEO’s “Total” compensation as reported in the Summary Compensation Table: ​ ​ ​ 2024($) ​ ​ 2023($) ​ ​ 2022($) ​ ​ 2021($) ​ ​ 2020($) ​ Summary Compensation Table Values ​ ​ 20,836,439 ​ ​ 18,925,730 ​ ​ 18,047,667 ​ ​ 16,748,546 ​ ​ 14,409,330 ​ Adjustments ​ ​ ​ ​ ​ ​ ​ ​ ​ ​ ​ ​ ​ ​ ​ ​ Deduction for grant date fair value amounts reported under “Share Awards” column in the Summary Compensation Table ​ ​ (11,999,768) ​ ​ (5,499,851) ​ ​ (3,999,886) ​ ​ (3,749,738) ​ ​ — ​ Deduction for grant date fair value amounts reported under “Option Awards” column in the Summary Compensation Table ​ ​ (5,999,924) ​ ​ (10,999,987) ​ ​ (11,999,969) ​ ​ (11,249,988) ​ ​ (12,999,981) ​ Year-over-Year change in the fair value of the Share Awards and Option Awards ​ ​ 12,135,641 ​ ​ 9,005,541 ​ ​ 9,168,577 ​ ​ 21,128,033 ​ ​ 39,339,705 ​ As of year-end for share awards granted during the year ​ ​ 13,937,478 ​ ​ 4,934,109 ​ ​ 5,650,918 ​ ​ 3,047,963 ​ ​ — ​ Year-over-year increase (decrease) of unvested share awards granted in prior years ​ ​ (2,741,728) ​ ​ (3,016,530) ​ ​ (5,169,361) ​ ​ (6,167,656) ​ ​ (437,376) ​ Increase (decrease) from prior fiscal year-end for share awards that vested during the year ​ ​ 2,571,754 ​ ​ 1,757,090 ​ ​ 2,790,149 ​ ​ 8,513,109 ​ ​ 4,262,798 ​ Decrease in fair value of share awards forfeited during the year ​ ​ — ​ ​ — ​ ​ — ​ ​ — ​ ​ — ​ As of year-end for option awards granted during the year ​ ​ 7,170,732 ​ ​ 8,881,173 ​ ​ 19,018,564 ​ ​ 8,085,256 ​ ​ 21,214,314 ​ Year-over-year increase (decrease) of unvested option awards granted in prior years ​ ​ (9,374,770) ​ ​ (15,862,437) ​ ​ (22,568,170) ​ ​ (22,321,474) ​ ​ (18,976,117) ​ Increase (decrease) from prior fiscal year-end for option awards that vested during the year ​ ​ 572,175 ​ ​ 12,312,136 ​ ​ 9,446,478 ​ ​ 29,970,835 ​ ​ 33,276,085 ​ Decrease in fair value of option awards forfeited during the year ​ ​ — ​ ​ — ​ ​ — ​ ​ — ​ ​ — ​ “Compensation Actually Paid” as defined by SEC rules ​ ​ 14,972,388 ​ ​ 11,431,433 ​ ​ 11,216,389 ​ ​ 22,876,853 ​ ​ 40,749,054 ​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ummary Compensation Table: ​ ​ ​ 2024($) ​ ​ 2023($) ​ ​ 2022($) ​ ​ 2021($) ​ ​ 2020($) ​ Average Summary Compensation Table Values ​ ​ 7,938,281 ​ ​ 7,108,129 ​ ​ 6,355,270 ​ ​ 5,143,513 ​ ​ 5,178,425 ​ Adjustments ​ ​ ​ ​ ​ ​ ​ ​ ​ ​ ​ ​ ​ ​ ​ ​ Deduction for average grant date fair value of amounts reported to Non-CEO NEOs under “Share Awards” column in the Summary Compensation Table ​ ​ (3,879,868) ​ ​ (1,961,799) ​ ​ (1,530,694) ​ ​ (1,301,952) ​ ​ (1,066,581) ​ Deduction for average grant date fair value of amounts reported to Non-CEO NEOs under “Option Awards” column in the Summary Compensation Table ​ ​ (1,939,970) ​ ​ (3,923,789) ​ ​ (3,878,829) ​ ​ (2,962,605) ​ ​ (3,199,969) ​ Year-over-Year change in the average fair value of the Share Awards and Option Awards ​ ​ 4,555,512 ​ ​ 5,430,448 ​ ​ 2,421,419 ​ ​ 4,882,350 ​ ​ 14,364,241 ​ As of year-end for share awards granted during the year ​ ​ 3,631,546 ​ ​ 1,759,998 ​ ​ 2,027,077 ​ ​ 773,830 ​ ​ 1,579,969 ​ Year-over-year increase (decrease) of unvested share awards granted in prior years ​ ​ (629,516) ​ ​ (1,396,018) ​ ​ (3,171,371) ​ ​ (1,711,290) ​ ​ 1,084,830 ​ Increase (decrease) from prior fiscal year-end for share awards that vested during the year ​ ​ 1,219,522 ​ ​ 2,656,725 ​ ​ 1,518,326 ​ ​ 3,166,184 ​ ​ 1,653,429 ​ Decrease in fair value of share awards forfeited during the year ​ ​ (1,039,985) ​ ​ — ​ ​ (307,302) ​ ​ (369,601) ​ ​ — ​ As of year-end for option awards granted during the year ​ ​ 1,849,707 ​ ​ 3,167,990 ​ ​ 5,943,252 ​ ​ 2,052,737 ​ ​ 5,221,946 ​ Year-over-year increase (decrease) of unvested option awards granted in prior years ​ ​ (2,366,351) ​ ​ (3,948,214) ​ ​ (4,561,808) ​ ​ (4,842,349) ​ ​ (2,274,007) ​ Increase (decrease) from prior fiscal year-end for option awards that vested during the year ​ ​ 2,551,974 ​ ​ 3,189,968 ​ ​ 1,981,811 ​ ​ 7,018,416 ​ ​ 7,098,075 ​ Decrease in fair value of option awards forfeited during the year ​ ​ (661,385) ​ ​ — ​ ​ (1,008,565) ​ ​ (1,205,576) ​ ​ — ​ Average “Compensation Actually Paid” as defined by SEC rules ​ ​ 6,673,955 ​ ​ 6,652,989 ​ ​ 3,367,166 ​ ​ 5,761,306 ​ ​ 15,276,116 ​ Equity Valuations: Stock option grant date fair values are calculated based on the binomial/lattice method option pricing model as of date of grant. Adjustments have been made using stock option fair values as of each measurement date using the stock price as of the measurement date and updated assumptions (i.e., term, volatility, dividend yield, risk free rates) as of the measurement date. Restricted share unit grant date fair values are calculated using the stock price as of date of grant. Adjustments have been made using the stock price as of year-end and as of each date of vest.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Global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The dollar amounts reported are the amounts of total compensation reported for our Chief Executive Officer, John V. Oyler, in the Summary Compensation Table for fiscal years 2024, 2023, 2022, 2021 and 2020. John V. Oyler served as Chief Executive Officer for each of the years presented. (3)
For 2024, reflects compensation information for our named executive officers, other than our Chief Executive Officer, as described in the Compensation Discussion and Analysis portion of this proxy statement. For 2023, reflects compensation information for Xiaobin Wu, Julia Wang, Lai Wang and Chan Lee. For 2022, reflects compensation information for Xiaobin Wu, Julia Wang, Lai Wang, and Jane Huang. For 2021, reflects compensation information for Xiaobin Wu, Lai Wang, Julia Wang, Jane Huang and Howard Liang. For 2020, reflects compensation information for Xiaobin Wu, Jane Huang and Howard Liang.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4)
Reflects cumulative total shareholder return of the Nasdaq Biotechnology Index, as of December 31, 2024, weighted according to the constituent companies’ market capitalization at the beginning of each period for which a return is indicated. The Nasdaq Biotechnology Index is the peer group used by the Company for purposes of Item 201(e) of Regulation S-K under the Exchange Act in the Company’s Annual Report on Form 10-K for the year ended December 31, 2024.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0836439</v>
      </c>
      <c r="C8" s="5" t="n">
        <v>18925730</v>
      </c>
      <c r="D8" s="5" t="n">
        <v>18047667</v>
      </c>
      <c r="E8" s="5" t="n">
        <v>16748546</v>
      </c>
      <c r="F8" s="5" t="n">
        <v>14409330</v>
      </c>
    </row>
    <row r="9">
      <c r="A9" s="4" t="inlineStr">
        <is>
          <t>PEO Actually Paid Compensation Amount</t>
        </is>
      </c>
      <c r="B9" s="5" t="n">
        <v>14972388</v>
      </c>
      <c r="C9" s="6" t="n">
        <v>11431433</v>
      </c>
      <c r="D9" s="6" t="n">
        <v>11216389</v>
      </c>
      <c r="E9" s="6" t="n">
        <v>22876853</v>
      </c>
      <c r="F9" s="6" t="n">
        <v>40749054</v>
      </c>
    </row>
    <row r="10">
      <c r="A10" s="4" t="inlineStr">
        <is>
          <t>Adjustment To PEO Compensation, Footnote</t>
        </is>
      </c>
      <c r="B10" s="4" t="inlineStr">
        <is>
          <t xml:space="preserve"> To calculate the amounts in the “Compensation Actually Paid to CEO” column in the table above, the following amounts were deducted from and added to (as applicable) our CEO’s “Total” compensation as reported in the Summary Compensation Table: ​ ​ ​ 2024($) ​ ​ 2023($) ​ ​ 2022($) ​ ​ 2021($) ​ ​ 2020($) ​ Summary Compensation Table Values ​ ​ 20,836,439 ​ ​ 18,925,730 ​ ​ 18,047,667 ​ ​ 16,748,546 ​ ​ 14,409,330 ​ Adjustments ​ ​ ​ ​ ​ ​ ​ ​ ​ ​ ​ ​ ​ ​ ​ ​ Deduction for grant date fair value amounts reported under “Share Awards” column in the Summary Compensation Table ​ ​ (11,999,768) ​ ​ (5,499,851) ​ ​ (3,999,886) ​ ​ (3,749,738) ​ ​ — ​ Deduction for grant date fair value amounts reported under “Option Awards” column in the Summary Compensation Table ​ ​ (5,999,924) ​ ​ (10,999,987) ​ ​ (11,999,969) ​ ​ (11,249,988) ​ ​ (12,999,981) ​ Year-over-Year change in the fair value of the Share Awards and Option Awards ​ ​ 12,135,641 ​ ​ 9,005,541 ​ ​ 9,168,577 ​ ​ 21,128,033 ​ ​ 39,339,705 ​ As of year-end for share awards granted during the year ​ ​ 13,937,478 ​ ​ 4,934,109 ​ ​ 5,650,918 ​ ​ 3,047,963 ​ ​ — ​ Year-over-year increase (decrease) of unvested share awards granted in prior years ​ ​ (2,741,728) ​ ​ (3,016,530) ​ ​ (5,169,361) ​ ​ (6,167,656) ​ ​ (437,376) ​ Increase (decrease) from prior fiscal year-end for share awards that vested during the year ​ ​ 2,571,754 ​ ​ 1,757,090 ​ ​ 2,790,149 ​ ​ 8,513,109 ​ ​ 4,262,798 ​ Decrease in fair value of share awards forfeited during the year ​ ​ — ​ ​ — ​ ​ — ​ ​ — ​ ​ — ​ As of year-end for option awards granted during the year ​ ​ 7,170,732 ​ ​ 8,881,173 ​ ​ 19,018,564 ​ ​ 8,085,256 ​ ​ 21,214,314 ​ Year-over-year increase (decrease) of unvested option awards granted in prior years ​ ​ (9,374,770) ​ ​ (15,862,437) ​ ​ (22,568,170) ​ ​ (22,321,474) ​ ​ (18,976,117) ​ Increase (decrease) from prior fiscal year-end for option awards that vested during the year ​ ​ 572,175 ​ ​ 12,312,136 ​ ​ 9,446,478 ​ ​ 29,970,835 ​ ​ 33,276,085 ​ Decrease in fair value of option awards forfeited during the year ​ ​ — ​ ​ — ​ ​ — ​ ​ — ​ ​ — ​ “Compensation Actually Paid” as defined by SEC rules ​ ​ 14,972,388 ​ ​ 11,431,433 ​ ​ 11,216,389 ​ ​ 22,876,853 ​ ​ 40,749,05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938281</v>
      </c>
      <c r="C11" s="6" t="n">
        <v>7108129</v>
      </c>
      <c r="D11" s="6" t="n">
        <v>6355270</v>
      </c>
      <c r="E11" s="6" t="n">
        <v>5143513</v>
      </c>
      <c r="F11" s="6" t="n">
        <v>5178425</v>
      </c>
    </row>
    <row r="12">
      <c r="A12" s="4" t="inlineStr">
        <is>
          <t>Non-PEO NEO Average Compensation Actually Paid Amount</t>
        </is>
      </c>
      <c r="B12" s="5" t="n">
        <v>6673955</v>
      </c>
      <c r="C12" s="6" t="n">
        <v>6652989</v>
      </c>
      <c r="D12" s="6" t="n">
        <v>3367166</v>
      </c>
      <c r="E12" s="6" t="n">
        <v>5761306</v>
      </c>
      <c r="F12" s="6" t="n">
        <v>15276116</v>
      </c>
    </row>
    <row r="13">
      <c r="A13" s="4" t="inlineStr">
        <is>
          <t>Adjustment to Non-PEO NEO Compensation Footnote</t>
        </is>
      </c>
      <c r="B13" s="4" t="inlineStr">
        <is>
          <t xml:space="preserve">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ummary Compensation Table: ​ ​ ​ 2024($) ​ ​ 2023($) ​ ​ 2022($) ​ ​ 2021($) ​ ​ 2020($) ​ Average Summary Compensation Table Values ​ ​ 7,938,281 ​ ​ 7,108,129 ​ ​ 6,355,270 ​ ​ 5,143,513 ​ ​ 5,178,425 ​ Adjustments ​ ​ ​ ​ ​ ​ ​ ​ ​ ​ ​ ​ ​ ​ ​ ​ Deduction for average grant date fair value of amounts reported to Non-CEO NEOs under “Share Awards” column in the Summary Compensation Table ​ ​ (3,879,868) ​ ​ (1,961,799) ​ ​ (1,530,694) ​ ​ (1,301,952) ​ ​ (1,066,581) ​ Deduction for average grant date fair value of amounts reported to Non-CEO NEOs under “Option Awards” column in the Summary Compensation Table ​ ​ (1,939,970) ​ ​ (3,923,789) ​ ​ (3,878,829) ​ ​ (2,962,605) ​ ​ (3,199,969) ​ Year-over-Year change in the average fair value of the Share Awards and Option Awards ​ ​ 4,555,512 ​ ​ 5,430,448 ​ ​ 2,421,419 ​ ​ 4,882,350 ​ ​ 14,364,241 ​ As of year-end for share awards granted during the year ​ ​ 3,631,546 ​ ​ 1,759,998 ​ ​ 2,027,077 ​ ​ 773,830 ​ ​ 1,579,969 ​ Year-over-year increase (decrease) of unvested share awards granted in prior years ​ ​ (629,516) ​ ​ (1,396,018) ​ ​ (3,171,371) ​ ​ (1,711,290) ​ ​ 1,084,830 ​ Increase (decrease) from prior fiscal year-end for share awards that vested during the year ​ ​ 1,219,522 ​ ​ 2,656,725 ​ ​ 1,518,326 ​ ​ 3,166,184 ​ ​ 1,653,429 ​ Decrease in fair value of share awards forfeited during the year ​ ​ (1,039,985) ​ ​ — ​ ​ (307,302) ​ ​ (369,601) ​ ​ — ​ As of year-end for option awards granted during the year ​ ​ 1,849,707 ​ ​ 3,167,990 ​ ​ 5,943,252 ​ ​ 2,052,737 ​ ​ 5,221,946 ​ Year-over-year increase (decrease) of unvested option awards granted in prior years ​ ​ (2,366,351) ​ ​ (3,948,214) ​ ​ (4,561,808) ​ ​ (4,842,349) ​ ​ (2,274,007) ​ Increase (decrease) from prior fiscal year-end for option awards that vested during the year ​ ​ 2,551,974 ​ ​ 3,189,968 ​ ​ 1,981,811 ​ ​ 7,018,416 ​ ​ 7,098,075 ​ Decrease in fair value of option awards forfeited during the year ​ ​ (661,385) ​ ​ — ​ ​ (1,008,565) ​ ​ (1,205,576) ​ ​ — ​ Average “Compensation Actually Paid” as defined by SEC rules ​ ​ 6,673,955 ​ ​ 6,652,989 ​ ​ 3,367,166 ​ ​ 5,761,306 ​ ​ 15,276,116 ​</t>
        </is>
      </c>
      <c r="C13" s="4" t="inlineStr">
        <is>
          <t xml:space="preserve"> </t>
        </is>
      </c>
      <c r="D13" s="4" t="inlineStr">
        <is>
          <t xml:space="preserve"> </t>
        </is>
      </c>
      <c r="E13" s="4" t="inlineStr">
        <is>
          <t xml:space="preserve"> </t>
        </is>
      </c>
      <c r="F13" s="4" t="inlineStr">
        <is>
          <t xml:space="preserve"> </t>
        </is>
      </c>
    </row>
    <row r="14">
      <c r="A14" s="4" t="inlineStr">
        <is>
          <t>Equity Valuation Assumption Difference, Footnote</t>
        </is>
      </c>
      <c r="B14" s="4" t="inlineStr">
        <is>
          <t xml:space="preserve"> Equity Valuations: Stock option grant date fair values are calculated based on the binomial/lattice method option pricing model as of date of grant. Adjustments have been made using stock option fair values as of each measurement date using the stock price as of the measurement date and updated assumptions (i.e., term, volatility, dividend yield, risk free rates) as of the measurement date. Restricted share unit grant date fair values are calculated using the stock price as of date of grant. Adjustments have been made using the stock price as of year-end and as of each date of vest. </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C17" s="4" t="inlineStr">
        <is>
          <t xml:space="preserve"> </t>
        </is>
      </c>
      <c r="D17" s="4" t="inlineStr">
        <is>
          <t xml:space="preserve"> </t>
        </is>
      </c>
      <c r="E17" s="4" t="inlineStr">
        <is>
          <t xml:space="preserve"> </t>
        </is>
      </c>
      <c r="F17" s="4" t="inlineStr">
        <is>
          <t xml:space="preserve"> </t>
        </is>
      </c>
    </row>
    <row r="18">
      <c r="A18" s="4" t="inlineStr">
        <is>
          <t>Total Shareholder Return Vs Peer Group</t>
        </is>
      </c>
      <c r="C18" s="4" t="inlineStr">
        <is>
          <t xml:space="preserve"> </t>
        </is>
      </c>
      <c r="D18" s="4" t="inlineStr">
        <is>
          <t xml:space="preserve"> </t>
        </is>
      </c>
      <c r="E18" s="4" t="inlineStr">
        <is>
          <t xml:space="preserve"> </t>
        </is>
      </c>
      <c r="F18" s="4" t="inlineStr">
        <is>
          <t xml:space="preserve"> </t>
        </is>
      </c>
    </row>
    <row r="19">
      <c r="A19" s="4" t="inlineStr">
        <is>
          <t>Tabular List, Table</t>
        </is>
      </c>
      <c r="B19" s="4" t="inlineStr">
        <is>
          <t>Pay-Versus-Performance Alignment
The following table identifies three of the financial performance measures used by our Compensation Committee to link the “compensation actually paid” ​(“ CAP ”) to our Chief Executive Officer and other named executive officers in 2024, calculated in accordance with SEC regulations, to company performance. The role of each of these performance measures on our named executive officers’ compensation is discussed in the Compensation Discussion and Analysis above. ​ Financial Performance Measures ​ ​ Global Revenue ​ ​ ​ Research &amp; Innovation ​ ​ ​ Non-GAAP ​</t>
        </is>
      </c>
      <c r="C19" s="4" t="inlineStr">
        <is>
          <t xml:space="preserve"> </t>
        </is>
      </c>
      <c r="D19" s="4" t="inlineStr">
        <is>
          <t xml:space="preserve"> </t>
        </is>
      </c>
      <c r="E19" s="4" t="inlineStr">
        <is>
          <t xml:space="preserve"> </t>
        </is>
      </c>
      <c r="F19" s="4" t="inlineStr">
        <is>
          <t xml:space="preserve"> </t>
        </is>
      </c>
    </row>
    <row r="20">
      <c r="A20" s="4" t="inlineStr">
        <is>
          <t>Total Shareholder Return Amount</t>
        </is>
      </c>
      <c r="B20" s="5" t="n">
        <v>111</v>
      </c>
      <c r="C20" s="6" t="n">
        <v>109</v>
      </c>
      <c r="D20" s="6" t="n">
        <v>133</v>
      </c>
      <c r="E20" s="6" t="n">
        <v>163</v>
      </c>
      <c r="F20" s="6" t="n">
        <v>156</v>
      </c>
    </row>
    <row r="21">
      <c r="A21" s="4" t="inlineStr">
        <is>
          <t>Peer Group Total Shareholder Return Amount</t>
        </is>
      </c>
      <c r="B21" s="6" t="n">
        <v>118</v>
      </c>
      <c r="C21" s="6" t="n">
        <v>119</v>
      </c>
      <c r="D21" s="6" t="n">
        <v>114</v>
      </c>
      <c r="E21" s="6" t="n">
        <v>126</v>
      </c>
      <c r="F21" s="6" t="n">
        <v>126</v>
      </c>
    </row>
    <row r="22">
      <c r="A22" s="4" t="inlineStr">
        <is>
          <t>Net Income (Loss)</t>
        </is>
      </c>
      <c r="B22" s="5" t="n">
        <v>-644786000</v>
      </c>
      <c r="C22" s="5" t="n">
        <v>-881708000</v>
      </c>
      <c r="D22" s="5" t="n">
        <v>-2003815000</v>
      </c>
      <c r="E22" s="5" t="n">
        <v>-1457816000</v>
      </c>
      <c r="F22" s="5" t="n">
        <v>-1624974000</v>
      </c>
    </row>
    <row r="23">
      <c r="A23" s="4" t="inlineStr">
        <is>
          <t>Company Selected Measure Amount</t>
        </is>
      </c>
      <c r="B23" s="6" t="n">
        <v>3810241000</v>
      </c>
      <c r="C23" s="6" t="n">
        <v>2458779000</v>
      </c>
      <c r="D23" s="6" t="n">
        <v>1415921000</v>
      </c>
      <c r="E23" s="6" t="n">
        <v>1176283000</v>
      </c>
      <c r="F23" s="6" t="n">
        <v>308874000</v>
      </c>
    </row>
    <row r="24">
      <c r="A24" s="4" t="inlineStr">
        <is>
          <t>PEO Name</t>
        </is>
      </c>
      <c r="B24" s="4" t="inlineStr">
        <is>
          <t>John V. Oyler</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Global Revenue</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 xml:space="preserve"> (5)
The Company has identified Global Revenue as the company-selected financial measure for the pay versus performance disclosure, as it represents the most important financial performance measure used to link “Compensation Actually Paid” to the executive officers in 2024 to the Company’s performance. </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search &amp; Innovation</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on-GAAPOperating Income (Loss)</t>
        </is>
      </c>
      <c r="C34" s="4" t="inlineStr">
        <is>
          <t xml:space="preserve"> </t>
        </is>
      </c>
      <c r="D34" s="4" t="inlineStr">
        <is>
          <t xml:space="preserve"> </t>
        </is>
      </c>
      <c r="E34" s="4" t="inlineStr">
        <is>
          <t xml:space="preserve"> </t>
        </is>
      </c>
      <c r="F34" s="4" t="inlineStr">
        <is>
          <t xml:space="preserve"> </t>
        </is>
      </c>
    </row>
    <row r="35">
      <c r="A35" s="4" t="inlineStr">
        <is>
          <t>PEO | Equity Awards Adjustments, Excluding Value Reported in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12135641</v>
      </c>
      <c r="C37" s="5" t="n">
        <v>9005541</v>
      </c>
      <c r="D37" s="5" t="n">
        <v>9168577</v>
      </c>
      <c r="E37" s="5" t="n">
        <v>21128033</v>
      </c>
      <c r="F37" s="5" t="n">
        <v>39339705</v>
      </c>
    </row>
    <row r="38">
      <c r="A38" s="4" t="inlineStr">
        <is>
          <t>PEO | Equity Share Awards Value In Summary Compensation Table (Grant Date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11999768</v>
      </c>
      <c r="C40" s="6" t="n">
        <v>-5499851</v>
      </c>
      <c r="D40" s="6" t="n">
        <v>-3999886</v>
      </c>
      <c r="E40" s="6" t="n">
        <v>-3749738</v>
      </c>
      <c r="F40" s="4" t="inlineStr">
        <is>
          <t xml:space="preserve"> </t>
        </is>
      </c>
    </row>
    <row r="41">
      <c r="A41" s="4" t="inlineStr">
        <is>
          <t>PEO | Equity Optiion Awards Value In Summary Compensation Table (Grant Date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5999924</v>
      </c>
      <c r="C43" s="6" t="n">
        <v>-10999987</v>
      </c>
      <c r="D43" s="6" t="n">
        <v>-11999969</v>
      </c>
      <c r="E43" s="6" t="n">
        <v>-11249988</v>
      </c>
      <c r="F43" s="6" t="n">
        <v>-12999981</v>
      </c>
    </row>
    <row r="44">
      <c r="A44" s="4" t="inlineStr">
        <is>
          <t>PEO | Year-end Fair Value Of Share Awards Granted In The Current Fiscal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3937478</v>
      </c>
      <c r="C46" s="6" t="n">
        <v>4934109</v>
      </c>
      <c r="D46" s="6" t="n">
        <v>5650918</v>
      </c>
      <c r="E46" s="6" t="n">
        <v>3047963</v>
      </c>
      <c r="F46" s="4" t="inlineStr">
        <is>
          <t xml:space="preserve"> </t>
        </is>
      </c>
    </row>
    <row r="47">
      <c r="A47" s="4" t="inlineStr">
        <is>
          <t>PEO | Change In Fair Value Of Outstanding And Unvested Share Awards Granted In Prior Fiscal Yea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741728</v>
      </c>
      <c r="C49" s="6" t="n">
        <v>-3016530</v>
      </c>
      <c r="D49" s="6" t="n">
        <v>-5169361</v>
      </c>
      <c r="E49" s="6" t="n">
        <v>-6167656</v>
      </c>
      <c r="F49" s="6" t="n">
        <v>-437376</v>
      </c>
    </row>
    <row r="50">
      <c r="A50" s="4" t="inlineStr">
        <is>
          <t>PEO | Change In Fair Value As Of Vesting Date Of Prior Year Share Awards Vested During Current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2571754</v>
      </c>
      <c r="C52" s="6" t="n">
        <v>1757090</v>
      </c>
      <c r="D52" s="6" t="n">
        <v>2790149</v>
      </c>
      <c r="E52" s="6" t="n">
        <v>8513109</v>
      </c>
      <c r="F52" s="6" t="n">
        <v>4262798</v>
      </c>
    </row>
    <row r="53">
      <c r="A53" s="4" t="inlineStr">
        <is>
          <t>PEO | Decrease In Fair Value Of Share Awards Forfeited During Current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O | Year-end Fair Value Of Option Awards Granted In The Current Fiscal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7170732</v>
      </c>
      <c r="C58" s="6" t="n">
        <v>8881173</v>
      </c>
      <c r="D58" s="6" t="n">
        <v>19018564</v>
      </c>
      <c r="E58" s="6" t="n">
        <v>8085256</v>
      </c>
      <c r="F58" s="6" t="n">
        <v>21214314</v>
      </c>
    </row>
    <row r="59">
      <c r="A59" s="4" t="inlineStr">
        <is>
          <t>PEO | Change In Fair Value Of Outstanding And Unvested Option Awards Granted In Prior Fiscal Yea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9374770</v>
      </c>
      <c r="C61" s="6" t="n">
        <v>-15862437</v>
      </c>
      <c r="D61" s="6" t="n">
        <v>-22568170</v>
      </c>
      <c r="E61" s="6" t="n">
        <v>-22321474</v>
      </c>
      <c r="F61" s="6" t="n">
        <v>-18976117</v>
      </c>
    </row>
    <row r="62">
      <c r="A62" s="4" t="inlineStr">
        <is>
          <t>PEO | Change In Fair Value As Of Vesting Date Of Prior Year Option Awards Vested During Current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572175</v>
      </c>
      <c r="C64" s="6" t="n">
        <v>12312136</v>
      </c>
      <c r="D64" s="6" t="n">
        <v>9446478</v>
      </c>
      <c r="E64" s="6" t="n">
        <v>29970835</v>
      </c>
      <c r="F64" s="6" t="n">
        <v>33276085</v>
      </c>
    </row>
    <row r="65">
      <c r="A65" s="4" t="inlineStr">
        <is>
          <t>PEO | Decrease In Fair Value Of Option Awards Forfeited During Current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PEO NEO | Equity Awards Adjustments, Excluding Value Reported in Compensation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4555512</v>
      </c>
      <c r="C70" s="6" t="n">
        <v>5430448</v>
      </c>
      <c r="D70" s="6" t="n">
        <v>2421419</v>
      </c>
      <c r="E70" s="6" t="n">
        <v>4882350</v>
      </c>
      <c r="F70" s="6" t="n">
        <v>14364241</v>
      </c>
    </row>
    <row r="71">
      <c r="A71" s="4" t="inlineStr">
        <is>
          <t>Non-PEO NEO | Equity Share Awards Value In Summary Compensation Table (Grant Date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3879868</v>
      </c>
      <c r="C73" s="6" t="n">
        <v>-1961799</v>
      </c>
      <c r="D73" s="6" t="n">
        <v>-1530694</v>
      </c>
      <c r="E73" s="6" t="n">
        <v>-1301952</v>
      </c>
      <c r="F73" s="6" t="n">
        <v>-1066581</v>
      </c>
    </row>
    <row r="74">
      <c r="A74" s="4" t="inlineStr">
        <is>
          <t>Non-PEO NEO | Equity Optiion Awards Value In Summary Compensation Table (Grant Date Val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939970</v>
      </c>
      <c r="C76" s="6" t="n">
        <v>-3923789</v>
      </c>
      <c r="D76" s="6" t="n">
        <v>-3878829</v>
      </c>
      <c r="E76" s="6" t="n">
        <v>-2962605</v>
      </c>
      <c r="F76" s="6" t="n">
        <v>-3199969</v>
      </c>
    </row>
    <row r="77">
      <c r="A77" s="4" t="inlineStr">
        <is>
          <t>Non-PEO NEO | Year-end Fair Value Of Share Awards Granted In The Current Fiscal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3631546</v>
      </c>
      <c r="C79" s="6" t="n">
        <v>1759998</v>
      </c>
      <c r="D79" s="6" t="n">
        <v>2027077</v>
      </c>
      <c r="E79" s="6" t="n">
        <v>773830</v>
      </c>
      <c r="F79" s="6" t="n">
        <v>1579969</v>
      </c>
    </row>
    <row r="80">
      <c r="A80" s="4" t="inlineStr">
        <is>
          <t>Non-PEO NEO | Change In Fair Value Of Outstanding And Unvested Share Awards Granted In Prior Fiscal Yea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629516</v>
      </c>
      <c r="C82" s="6" t="n">
        <v>-1396018</v>
      </c>
      <c r="D82" s="6" t="n">
        <v>-3171371</v>
      </c>
      <c r="E82" s="6" t="n">
        <v>-1711290</v>
      </c>
      <c r="F82" s="6" t="n">
        <v>1084830</v>
      </c>
    </row>
    <row r="83">
      <c r="A83" s="4" t="inlineStr">
        <is>
          <t>Non-PEO NEO | Change In Fair Value As Of Vesting Date Of Prior Year Share Awards Vested During Current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1219522</v>
      </c>
      <c r="C85" s="6" t="n">
        <v>2656725</v>
      </c>
      <c r="D85" s="6" t="n">
        <v>1518326</v>
      </c>
      <c r="E85" s="6" t="n">
        <v>3166184</v>
      </c>
      <c r="F85" s="6" t="n">
        <v>1653429</v>
      </c>
    </row>
    <row r="86">
      <c r="A86" s="4" t="inlineStr">
        <is>
          <t>Non-PEO NEO | Decrease In Fair Value Of Share Awards Forfeited During Current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1039985</v>
      </c>
      <c r="C88" s="4" t="inlineStr">
        <is>
          <t xml:space="preserve"> </t>
        </is>
      </c>
      <c r="D88" s="6" t="n">
        <v>-307302</v>
      </c>
      <c r="E88" s="6" t="n">
        <v>-369601</v>
      </c>
      <c r="F88" s="4" t="inlineStr">
        <is>
          <t xml:space="preserve"> </t>
        </is>
      </c>
    </row>
    <row r="89">
      <c r="A89" s="4" t="inlineStr">
        <is>
          <t>Non-PEO NEO | Year-end Fair Value Of Option Awards Granted In The Current Fiscal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1849707</v>
      </c>
      <c r="C91" s="6" t="n">
        <v>3167990</v>
      </c>
      <c r="D91" s="6" t="n">
        <v>5943252</v>
      </c>
      <c r="E91" s="6" t="n">
        <v>2052737</v>
      </c>
      <c r="F91" s="6" t="n">
        <v>5221946</v>
      </c>
    </row>
    <row r="92">
      <c r="A92" s="4" t="inlineStr">
        <is>
          <t>Non-PEO NEO | Change In Fair Value Of Outstanding And Unvested Option Awards Granted In Prior Fiscal Yea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2366351</v>
      </c>
      <c r="C94" s="6" t="n">
        <v>-3948214</v>
      </c>
      <c r="D94" s="6" t="n">
        <v>-4561808</v>
      </c>
      <c r="E94" s="6" t="n">
        <v>-4842349</v>
      </c>
      <c r="F94" s="6" t="n">
        <v>-2274007</v>
      </c>
    </row>
    <row r="95">
      <c r="A95" s="4" t="inlineStr">
        <is>
          <t>Non-PEO NEO | Change In Fair Value As Of Vesting Date Of Prior Year Option Awards Vested During Current Yea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2551974</v>
      </c>
      <c r="C97" s="6" t="n">
        <v>3189968</v>
      </c>
      <c r="D97" s="6" t="n">
        <v>1981811</v>
      </c>
      <c r="E97" s="6" t="n">
        <v>7018416</v>
      </c>
      <c r="F97" s="6" t="n">
        <v>7098075</v>
      </c>
    </row>
    <row r="98">
      <c r="A98" s="4" t="inlineStr">
        <is>
          <t>Non-PEO NEO | Decrease In Fair Value Of Option Awards Forfeited During Current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5" t="n">
        <v>-661385</v>
      </c>
      <c r="C100" s="4" t="inlineStr">
        <is>
          <t xml:space="preserve"> </t>
        </is>
      </c>
      <c r="D100" s="5" t="n">
        <v>-1008565</v>
      </c>
      <c r="E100" s="5" t="n">
        <v>-1205576</v>
      </c>
      <c r="F100"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typically grant equity awards to our named executive officers upon commencement of employment and annually in connection with our review of corporate and individual performance. Prior to our annual general meeting of shareholders each year, it is the Compensation Committee’s long-standing practice to review the Company’s results from the previous fiscal year and the Company’s financial plan and strategy for the upcoming fiscal year and, based on those reviews, approve the granting of equity awards for our named executive officers for the upcoming fiscal year. The grant date for those equity awards has historically been on or near the date of our annual general meeting of shareholders, which date is generally set well in advance. It is the Compensation Committee’s belief that maintaining a consistent grant practice, based on a date set in advance, is in the best interests of the Company. Neither the Board nor the Compensation Committee takes material nonpublic information into account when determining the timing and terms of equity awards, and the Company has not timed the disclosure of material nonpublic information for the purpose of affecting the value of executive compensation. </t>
        </is>
      </c>
    </row>
    <row r="5">
      <c r="A5" s="4" t="inlineStr">
        <is>
          <t>Award Timing Method</t>
        </is>
      </c>
      <c r="B5" s="4" t="inlineStr">
        <is>
          <t>Prior to our annual general meeting of shareholders each year, it is the Compensation Committee’s long-standing practice to review the Company’s results from the previous fiscal year and the Company’s financial plan and strategy for the upcoming fiscal year and, based on those reviews, approve the granting of equity awards for our named executive officers for the upcoming   fiscal year. The grant date for those equity awards has historically been on or near the date of our annual general meeting of shareholders, which date is generally set well in advance. It is the Compensation Committee’s belief that maintaining a consistent grant practice, based on a date set in advance, is in the best interests of the Company.</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Neither the Board nor the Compensation Committee takes material nonpublic information into account when determining the timing and terms of equity awards, and the Company has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2:54Z</dcterms:created>
  <dcterms:modified xmlns:dcterms="http://purl.org/dc/terms/" xmlns:xsi="http://www.w3.org/2001/XMLSchema-instance" xsi:type="dcterms:W3CDTF">2025-03-27T20:02:55Z</dcterms:modified>
</cp:coreProperties>
</file>